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onvertible Notes to Related Pa" sheetId="10" state="visible" r:id="rId10"/>
    <sheet xmlns:r="http://schemas.openxmlformats.org/officeDocument/2006/relationships" name="Preferred Stock"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Basis of Presentation (Policies" sheetId="15" state="visible" r:id="rId15"/>
    <sheet xmlns:r="http://schemas.openxmlformats.org/officeDocument/2006/relationships" name="Convertible Notes to Related _2" sheetId="16" state="visible" r:id="rId16"/>
    <sheet xmlns:r="http://schemas.openxmlformats.org/officeDocument/2006/relationships" name="Stock-based Compensation (Table" sheetId="17" state="visible" r:id="rId17"/>
    <sheet xmlns:r="http://schemas.openxmlformats.org/officeDocument/2006/relationships" name="The Company (Details Narrative)" sheetId="18" state="visible" r:id="rId18"/>
    <sheet xmlns:r="http://schemas.openxmlformats.org/officeDocument/2006/relationships" name="Basis of Presentation (Details " sheetId="19" state="visible" r:id="rId19"/>
    <sheet xmlns:r="http://schemas.openxmlformats.org/officeDocument/2006/relationships" name="Convertible Notes to Related _3" sheetId="20" state="visible" r:id="rId20"/>
    <sheet xmlns:r="http://schemas.openxmlformats.org/officeDocument/2006/relationships" name="Convertible Notes to Related _4" sheetId="21" state="visible" r:id="rId21"/>
    <sheet xmlns:r="http://schemas.openxmlformats.org/officeDocument/2006/relationships" name="Preferred Stock (Details Narrat" sheetId="22" state="visible" r:id="rId22"/>
    <sheet xmlns:r="http://schemas.openxmlformats.org/officeDocument/2006/relationships" name="Stock-based Compensation (Detai" sheetId="23" state="visible" r:id="rId23"/>
    <sheet xmlns:r="http://schemas.openxmlformats.org/officeDocument/2006/relationships" name="Stock-based Compensation - Sche"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Entity Registrant Name</t>
        </is>
      </c>
      <c r="B4" s="4" t="inlineStr">
        <is>
          <t>USA EQUITIES CORP.</t>
        </is>
      </c>
    </row>
    <row r="5">
      <c r="A5" s="4" t="inlineStr">
        <is>
          <t>Entity Central Index Key</t>
        </is>
      </c>
      <c r="B5" s="4" t="inlineStr">
        <is>
          <t>000085698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6312735</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to Related Party</t>
        </is>
      </c>
      <c r="B1" s="2" t="inlineStr">
        <is>
          <t>6 Months Ended</t>
        </is>
      </c>
    </row>
    <row r="2">
      <c r="B2" s="2" t="inlineStr">
        <is>
          <t>Jun. 30, 2020</t>
        </is>
      </c>
    </row>
    <row r="3">
      <c r="A3" s="3" t="inlineStr">
        <is>
          <t>Debt Disclosure [Abstract]</t>
        </is>
      </c>
    </row>
    <row r="4">
      <c r="A4" s="4" t="inlineStr">
        <is>
          <t>Convertible Notes to Related Party</t>
        </is>
      </c>
      <c r="B4" s="4" t="inlineStr">
        <is>
          <t>Note 4. Convertible Notes to Related Party Convertible notes payable at June 30, 2020
and December 31, 2019 consist of the following:
June 30, 2020 December 31, 2019
Note 1, accrued interest and premium – Majority shareholder $ 190,755 $ 165,107
Note 2 and accrued interest – Majority shareholder 125,586 124,972
Note 3 and accrued interest – Shareholder 59,642 56,387
Note 4 and accrued interest – Majority shareholder 93,094 88,723
Total Convertible notes payable and accrued interest $ 469,077 $ 435,189 Note 1 – In October, 2009, the Company
issued a convertible promissory with a principal amount of $73,500 to its majority shareholder (Note 1). The note bears interest
at the rate of 12% per annum until paid or the note and accrued interest is converted into shares of the Company’s common
stock at a conversion price of $0.001. On February 27, 2020, the note was modified to extend the maturity date to March 31, 2023
and increase the conversion price to $0.10 per share. In accordance with ASC 470-50-40, the modification was accounted for as an
extinguishment with a loss on the extinguishment of debt and an offsetting premium on the new note recorded during the quarter
ended March 31, 2020. As of June 30, 2020 and December 31, 2019, this note had accumulated $95,956 and $91,607, respectively, in
accrued interest. Note 2 – Effective September 1, 2019,
the Company issued a Convertible Promissory Note in the principal amount of $124,562 to its majority shareholder in consideration
for advances previously made to the Company (Note 2). This note bears interest at the rate of 1% per annum and is due and payable
on December 30, 2022. The Note is convertible into shares of common stock at a price of $0.25 per share. As of June 30, 2020 and
December 31, 2019, this note had accumulated $1,024 and $410, respectively of accrued interest. Note 3 – Effective September 12, 2019,
the Company issued a Convertible Promissory Note in the principal amount of $55,000 to a shareholder (Note 3). This Note bears
interest at the rate of 12% per annum and principal plus any accrued but unpaid interest is due and payable on January 1, 2021.
The Note is convertible at the option of the holder into shares of common stock at a price of $0.25 per share. As of June 30, 2020
and December 31, 2019, this note had accumulated $4,642 and $1,387, respectively of accrued interest. As of June 30, 2020 the Note
and associated accrued interest are included in current liabilities. Note 4 – Effective December 27, 2019,
the Company issued a Convertible Promissory Note in the principal amount of $88,626 to its majority shareholder in consideration
for advances previously made to the Company (Note 4). This note bears interest at the rate of 10% per annum and is due and payable
on December 30, 2022. The Note is convertible into shares of common stock at a price of $0.55 per share. As of June 30, 2020 and
December 31, 2019 this note had accumulated $4,468 and $97, respectively of accrued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0</t>
        </is>
      </c>
    </row>
    <row r="3">
      <c r="A3" s="3" t="inlineStr">
        <is>
          <t>Equity [Abstract]</t>
        </is>
      </c>
    </row>
    <row r="4">
      <c r="A4" s="4" t="inlineStr">
        <is>
          <t>Preferred Stock</t>
        </is>
      </c>
      <c r="B4" s="4" t="inlineStr">
        <is>
          <t>Note 5. Preferred Stock Issuance of Series A Preferred stock Effective September 1, 2019, the Company issued
1,080,092 shares of Series A Preferred Stock in satisfaction of a convertible promissory note held by its majority shareholder
in the initial principal amount of $255,681 together with all interest accrued thereon. Series A Preferred Stock The shares of Series A Preferred Stock have
a stated value of $0.25 per share and are initially convertible into shares of common stock at a price of $0.05 per share (subject
to adjustment upon the occurrence of certain events).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6. Stock-based Compensation During the six months ended June 30, 2020,
there was $1,240 in stock-based compensation associated with issued stock options included in Research and development expense.
Additionally, during the same period there was $26,219 of expense associated with shares issued for services, $12,000 of which
is included in Marketing with the balance in Research and development. There was no stock-based compensation during the six months
ended June 30, 2019. During the six months ended June 30, 2020 there
were 650,000 options granted to certain scientific and business advisors (“Advisors”) with a weighted-average exercise
price of $0.40. The options vest in equal annual installments over three years beginning in July 2020 and expire five years after
grant date. There were no options exercised, forfeited or cancelled during the period. There were no options outstanding as of
December 31, 2019. As of June 30, 2020, there was $23,610 of unrecognized
compensation related to the 650,000 of unvested options which is expected to be recognized over a weighted-average period 2.0 years.
The options are being expensed over the vesting period for each Advisor. The weighted-average grant date fair value for options
granted during the six months ended June 30, 2020 was $0.04. The fair value of all options granted is determined
using the Black-Scholes option-pricing model. The following weighted-average assumptions were used:
Six Months Ended Six Months Ended
Risk-free interest rate 0.51 % -
Expected life of the options 3.5 years -
Expected volatility of the underlying stock 70.7 % -
Expected dividend rate 0 % - The risk-free interest rates is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n April 22, 2020, the Company entered into
a Consulting Agreement (“Agreement 1”) with a Management Consultant, pursuant to which the Management Consultant will
provide business, intellectual property and Food and Drug Administration (“FDA”) regulatory consulting services to
the Company for consideration of a onetime stock payment of 250,000 shares of common stock of the Company (the “Share Payment”).
The term of Agreement 1 is twelve months and the value of the shares is being expensed over the term. On May 22, 2020, the Company entered into a
Consulting Agreement (“Agreement 2”) with a Software Development Consultant, pursuant to which the Software Development
Consultant will provide software development consulting services to the Company for consideration of a onetime stock payment of
200,000 shares of common stock of the Company (the “Share Payment”). The term of Agreement 2 is twelve months and the
value of the shares is being expensed over the term. Also on May 22, 2020, the Company entered into
a Consulting Agreement (“Agreement 3”) with a Marketing Consultant, pursuant to which the Marketing Consultant will
provide marketing research consulting services to the Company for consideration of a onetime stock payment of 100,000 shares of
common stock of the Company (the “Share Payment”). The term of Agreement 3 is four months and was terminated early
as such the value of the shares was fully expen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7. Related Party Transactions Due Related Parties: Convertible note payable, related party:
Consul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Commitments and Contingencies There are no pending or threatened legal proceedings
as of June 30, 2020. The Company has no non-cancellable operating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t>
        </is>
      </c>
    </row>
    <row r="5">
      <c r="A5" s="4" t="inlineStr">
        <is>
          <t>Principles of Consolidation</t>
        </is>
      </c>
      <c r="B5" s="4" t="inlineStr">
        <is>
          <t>Principles of Consolidation</t>
        </is>
      </c>
    </row>
    <row r="6">
      <c r="A6" s="4" t="inlineStr">
        <is>
          <t>Cash and Cash Equivalents</t>
        </is>
      </c>
      <c r="B6" s="4" t="inlineStr">
        <is>
          <t>Cash and Cash Equivalents:</t>
        </is>
      </c>
    </row>
    <row r="7">
      <c r="A7" s="4" t="inlineStr">
        <is>
          <t>Revenue Recognition</t>
        </is>
      </c>
      <c r="B7" s="4" t="inlineStr">
        <is>
          <t xml:space="preserve">Revenue Recognition: </t>
        </is>
      </c>
    </row>
    <row r="8">
      <c r="A8" s="4" t="inlineStr">
        <is>
          <t>Research and Development</t>
        </is>
      </c>
      <c r="B8" s="4" t="inlineStr">
        <is>
          <t>Research and Development:</t>
        </is>
      </c>
    </row>
    <row r="9">
      <c r="A9" s="4" t="inlineStr">
        <is>
          <t>Earnings Per Common Share</t>
        </is>
      </c>
      <c r="B9" s="4" t="inlineStr">
        <is>
          <t>Earnings Per Common Share:</t>
        </is>
      </c>
    </row>
    <row r="10">
      <c r="A10" s="4" t="inlineStr">
        <is>
          <t>Income Taxes</t>
        </is>
      </c>
      <c r="B10" s="4" t="inlineStr">
        <is>
          <t>Income Taxes: “Accounting for Income Taxes,” The Company has net operating losses of $1,561,600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is>
      </c>
    </row>
    <row r="11">
      <c r="A11" s="4" t="inlineStr">
        <is>
          <t>Impact of Recently Issued Accounting Standards</t>
        </is>
      </c>
      <c r="B11" s="4" t="inlineStr">
        <is>
          <t>Impact of recently issued accounting standards There were no new accounting pronouncements
that had a significant impact on the Company’s operating result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to Related Party (Tables)</t>
        </is>
      </c>
      <c r="B1" s="2" t="inlineStr">
        <is>
          <t>6 Months Ended</t>
        </is>
      </c>
    </row>
    <row r="2">
      <c r="B2" s="2" t="inlineStr">
        <is>
          <t>Jun. 30, 2020</t>
        </is>
      </c>
    </row>
    <row r="3">
      <c r="A3" s="3" t="inlineStr">
        <is>
          <t>Debt Disclosure [Abstract]</t>
        </is>
      </c>
    </row>
    <row r="4">
      <c r="A4" s="4" t="inlineStr">
        <is>
          <t>Schedule of Convertible Notes Payable</t>
        </is>
      </c>
      <c r="B4" s="4" t="inlineStr">
        <is>
          <t xml:space="preserve">Convertible notes payable at June 30, 2020
and December 31, 2019 consist of the following:
June 30, 2020 December 31, 2019
Note 1, accrued interest and premium – Majority shareholder $ 190,755 $ 165,107
Note 2 and accrued interest – Majority shareholder 125,586 124,972
Note 3 and accrued interest – Shareholder 59,642 56,387
Note 4 and accrued interest – Majority shareholder 93,094 88,723
Total Convertible notes payable and accrued interest $ 469,077 $ 435,1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Fair Value of Option Grant of Weighted-average Assumptions</t>
        </is>
      </c>
      <c r="B4" s="4" t="inlineStr">
        <is>
          <t xml:space="preserve">The fair value of all options granted is determined
using the Black-Scholes option-pricing model. The following weighted-average assumptions were used:
Six Months Ended Six Months Ended
Risk-free interest rate 0.51 % -
Expected life of the options 3.5 years -
Expected volatility of the underlying stock 70.7 % -
Expected dividend rate 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The Company (Details Narrative) - $ / shares</t>
        </is>
      </c>
      <c r="B1" s="2" t="inlineStr">
        <is>
          <t>Dec. 20, 2019</t>
        </is>
      </c>
      <c r="C1" s="2" t="inlineStr">
        <is>
          <t>Jun. 30, 2020</t>
        </is>
      </c>
      <c r="D1" s="2" t="inlineStr">
        <is>
          <t>Dec. 31, 2019</t>
        </is>
      </c>
    </row>
    <row r="2">
      <c r="A2" s="4" t="inlineStr">
        <is>
          <t>Common stock, par value</t>
        </is>
      </c>
      <c r="C2" s="7" t="n">
        <v>0.0001</v>
      </c>
      <c r="D2" s="7" t="n">
        <v>0.0001</v>
      </c>
    </row>
    <row r="3">
      <c r="A3" s="4" t="inlineStr">
        <is>
          <t>Medical Practice Income, Inc. [Member] | Exchange Agreement [Member]</t>
        </is>
      </c>
    </row>
    <row r="4">
      <c r="A4" s="4" t="inlineStr">
        <is>
          <t>Shares issued during period, for share exchange</t>
        </is>
      </c>
      <c r="B4" s="5" t="n">
        <v>2172600</v>
      </c>
    </row>
    <row r="5">
      <c r="A5" s="4" t="inlineStr">
        <is>
          <t>Common stock, par value</t>
        </is>
      </c>
      <c r="B5" s="7" t="n">
        <v>0.0001</v>
      </c>
    </row>
    <row r="6">
      <c r="A6" s="4" t="inlineStr">
        <is>
          <t>Equity ownership, percentage</t>
        </is>
      </c>
      <c r="B6" s="4" t="inlineStr">
        <is>
          <t>91.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Basis of Present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Research and development expenses</t>
        </is>
      </c>
      <c r="B4" s="6" t="n">
        <v>20324</v>
      </c>
      <c r="C4" s="6" t="n">
        <v>16387</v>
      </c>
      <c r="D4" s="6" t="n">
        <v>47912</v>
      </c>
      <c r="E4" s="6" t="n">
        <v>44937</v>
      </c>
    </row>
    <row r="5">
      <c r="A5" s="4" t="inlineStr">
        <is>
          <t>Common stock equivalent shares of weighted average shares outstanding dilutive</t>
        </is>
      </c>
      <c r="D5" s="4" t="inlineStr">
        <is>
          <t xml:space="preserve"> </t>
        </is>
      </c>
      <c r="E5" s="4" t="inlineStr">
        <is>
          <t xml:space="preserve"> </t>
        </is>
      </c>
    </row>
    <row r="6">
      <c r="A6" s="4" t="inlineStr">
        <is>
          <t>Net operating losses</t>
        </is>
      </c>
      <c r="B6" s="6" t="n">
        <v>1561600</v>
      </c>
      <c r="D6" s="6" t="n">
        <v>1561600</v>
      </c>
    </row>
    <row r="7">
      <c r="A7" s="4" t="inlineStr">
        <is>
          <t>Net operating losses carryforwards, expire date</t>
        </is>
      </c>
      <c r="D7" s="4" t="inlineStr">
        <is>
          <t>The Company has net operating losses of $1,561,600 which begin to expire in 2027.</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375</v>
      </c>
      <c r="C3" s="6" t="n">
        <v>23590</v>
      </c>
    </row>
    <row r="4">
      <c r="A4" s="4" t="inlineStr">
        <is>
          <t>Prepaid expenses</t>
        </is>
      </c>
      <c r="B4" s="5" t="n">
        <v>45</v>
      </c>
      <c r="C4" s="5" t="n">
        <v>2750</v>
      </c>
    </row>
    <row r="5">
      <c r="A5" s="4" t="inlineStr">
        <is>
          <t>Total Assets</t>
        </is>
      </c>
      <c r="B5" s="5" t="n">
        <v>420</v>
      </c>
      <c r="C5" s="5" t="n">
        <v>26340</v>
      </c>
    </row>
    <row r="6">
      <c r="A6" s="3" t="inlineStr">
        <is>
          <t>Current Liabilities:</t>
        </is>
      </c>
    </row>
    <row r="7">
      <c r="A7" s="4" t="inlineStr">
        <is>
          <t>Accounts payable and other current liabilities</t>
        </is>
      </c>
      <c r="B7" s="5" t="n">
        <v>35350</v>
      </c>
      <c r="C7" s="5" t="n">
        <v>20942</v>
      </c>
    </row>
    <row r="8">
      <c r="A8" s="4" t="inlineStr">
        <is>
          <t>Advances from and accrued expenses due to related party</t>
        </is>
      </c>
      <c r="B8" s="5" t="n">
        <v>43236</v>
      </c>
      <c r="C8" s="4" t="inlineStr">
        <is>
          <t xml:space="preserve"> </t>
        </is>
      </c>
    </row>
    <row r="9">
      <c r="A9" s="4" t="inlineStr">
        <is>
          <t>Convertible Note payable, related party</t>
        </is>
      </c>
      <c r="B9" s="5" t="n">
        <v>55000</v>
      </c>
      <c r="C9" s="4" t="inlineStr">
        <is>
          <t xml:space="preserve"> </t>
        </is>
      </c>
    </row>
    <row r="10">
      <c r="A10" s="4" t="inlineStr">
        <is>
          <t>Total current liabilities</t>
        </is>
      </c>
      <c r="B10" s="5" t="n">
        <v>133586</v>
      </c>
      <c r="C10" s="5" t="n">
        <v>20942</v>
      </c>
    </row>
    <row r="11">
      <c r="A11" s="4" t="inlineStr">
        <is>
          <t>Accrued interest expenses</t>
        </is>
      </c>
      <c r="B11" s="5" t="n">
        <v>101448</v>
      </c>
      <c r="C11" s="5" t="n">
        <v>93501</v>
      </c>
    </row>
    <row r="12">
      <c r="A12" s="4" t="inlineStr">
        <is>
          <t>Convertible Notes payable, related party</t>
        </is>
      </c>
      <c r="B12" s="5" t="n">
        <v>307987</v>
      </c>
      <c r="C12" s="5" t="n">
        <v>341688</v>
      </c>
    </row>
    <row r="13">
      <c r="A13" s="4" t="inlineStr">
        <is>
          <t>Total long-term liabilities</t>
        </is>
      </c>
      <c r="B13" s="5" t="n">
        <v>409435</v>
      </c>
      <c r="C13" s="5" t="n">
        <v>435189</v>
      </c>
    </row>
    <row r="14">
      <c r="A14" s="4" t="inlineStr">
        <is>
          <t>Total liabilities</t>
        </is>
      </c>
      <c r="B14" s="5" t="n">
        <v>543021</v>
      </c>
      <c r="C14" s="5" t="n">
        <v>456131</v>
      </c>
    </row>
    <row r="15">
      <c r="A15" s="3" t="inlineStr">
        <is>
          <t>Stockholders' Deficit:</t>
        </is>
      </c>
    </row>
    <row r="16">
      <c r="A16" s="4" t="inlineStr">
        <is>
          <t>Preferred stock, 10,000,000 shares authorized, $0.0001 par value; 1,080,092 shares issued and outstanding at June 30, 2020 and December 31, 2019</t>
        </is>
      </c>
      <c r="B16" s="5" t="n">
        <v>108</v>
      </c>
      <c r="C16" s="5" t="n">
        <v>108</v>
      </c>
    </row>
    <row r="17">
      <c r="A17" s="4" t="inlineStr">
        <is>
          <t>Common stock, 900,000,000 shares authorized, $0.0001 par value; 6,312,735 shares issued and outstanding at June 30, 2020 and 5,762,735 shares issued and outstanding at December 31, 2019</t>
        </is>
      </c>
      <c r="B17" s="5" t="n">
        <v>631</v>
      </c>
      <c r="C17" s="5" t="n">
        <v>576</v>
      </c>
    </row>
    <row r="18">
      <c r="A18" s="4" t="inlineStr">
        <is>
          <t>Additional paid-in capital</t>
        </is>
      </c>
      <c r="B18" s="5" t="n">
        <v>1018260</v>
      </c>
      <c r="C18" s="5" t="n">
        <v>990856</v>
      </c>
    </row>
    <row r="19">
      <c r="A19" s="4" t="inlineStr">
        <is>
          <t>Accumulated deficit</t>
        </is>
      </c>
      <c r="B19" s="5" t="n">
        <v>-1561600</v>
      </c>
      <c r="C19" s="5" t="n">
        <v>-1421331</v>
      </c>
    </row>
    <row r="20">
      <c r="A20" s="4" t="inlineStr">
        <is>
          <t>Total stockholders' deficit</t>
        </is>
      </c>
      <c r="B20" s="5" t="n">
        <v>-542601</v>
      </c>
      <c r="C20" s="5" t="n">
        <v>-429791</v>
      </c>
    </row>
    <row r="21">
      <c r="A21" s="4" t="inlineStr">
        <is>
          <t>Total liabilities and stockholders' deficit</t>
        </is>
      </c>
      <c r="B21" s="6" t="n">
        <v>420</v>
      </c>
      <c r="C21" s="6" t="n">
        <v>26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 width="16" customWidth="1" min="5" max="5"/>
    <col width="14" customWidth="1" min="6" max="6"/>
    <col width="14" customWidth="1" min="7" max="7"/>
    <col width="14" customWidth="1" min="8" max="8"/>
  </cols>
  <sheetData>
    <row r="1">
      <c r="A1" s="1" t="inlineStr">
        <is>
          <t>Convertible Notes to Related Party (Details Narrative) - USD ($)</t>
        </is>
      </c>
      <c r="B1" s="2" t="inlineStr">
        <is>
          <t>Feb. 27, 2020</t>
        </is>
      </c>
      <c r="C1" s="2" t="inlineStr">
        <is>
          <t>Dec. 27, 2019</t>
        </is>
      </c>
      <c r="D1" s="2" t="inlineStr">
        <is>
          <t>Sep. 12, 2019</t>
        </is>
      </c>
      <c r="E1" s="2" t="inlineStr">
        <is>
          <t>Sep. 02, 2019</t>
        </is>
      </c>
      <c r="F1" s="2" t="inlineStr">
        <is>
          <t>Jun. 30, 2020</t>
        </is>
      </c>
      <c r="G1" s="2" t="inlineStr">
        <is>
          <t>Dec. 31, 2019</t>
        </is>
      </c>
      <c r="H1" s="2" t="inlineStr">
        <is>
          <t>Oct. 31, 2009</t>
        </is>
      </c>
    </row>
    <row r="2">
      <c r="A2" s="4" t="inlineStr">
        <is>
          <t>Convertible Promissory Note One [Member] | Majority Shareholder [Member]</t>
        </is>
      </c>
    </row>
    <row r="3">
      <c r="A3" s="4" t="inlineStr">
        <is>
          <t>Debt instrument, principal amount</t>
        </is>
      </c>
      <c r="H3" s="6" t="n">
        <v>73500</v>
      </c>
    </row>
    <row r="4">
      <c r="A4" s="4" t="inlineStr">
        <is>
          <t>Debt instrument, interest rate</t>
        </is>
      </c>
      <c r="H4" s="4" t="inlineStr">
        <is>
          <t>12.00%</t>
        </is>
      </c>
    </row>
    <row r="5">
      <c r="A5" s="4" t="inlineStr">
        <is>
          <t>Debt instrument, conversion price</t>
        </is>
      </c>
      <c r="B5" s="8" t="n">
        <v>0.1</v>
      </c>
      <c r="H5" s="9" t="n">
        <v>0.001</v>
      </c>
    </row>
    <row r="6">
      <c r="A6" s="4" t="inlineStr">
        <is>
          <t>Debt instrument, maturity date</t>
        </is>
      </c>
      <c r="B6" s="4" t="inlineStr">
        <is>
          <t>Mar. 31,
		2023</t>
        </is>
      </c>
    </row>
    <row r="7">
      <c r="A7" s="4" t="inlineStr">
        <is>
          <t>Accrued interest</t>
        </is>
      </c>
      <c r="F7" s="6" t="n">
        <v>95956</v>
      </c>
      <c r="G7" s="6" t="n">
        <v>91607</v>
      </c>
    </row>
    <row r="8">
      <c r="A8" s="4" t="inlineStr">
        <is>
          <t>Convertible Promissory Note Three [Member] | Majority Shareholder [Member]</t>
        </is>
      </c>
    </row>
    <row r="9">
      <c r="A9" s="4" t="inlineStr">
        <is>
          <t>Debt instrument, principal amount</t>
        </is>
      </c>
      <c r="E9" s="6" t="n">
        <v>124562</v>
      </c>
    </row>
    <row r="10">
      <c r="A10" s="4" t="inlineStr">
        <is>
          <t>Debt instrument, interest rate</t>
        </is>
      </c>
      <c r="E10" s="4" t="inlineStr">
        <is>
          <t>1.00%</t>
        </is>
      </c>
    </row>
    <row r="11">
      <c r="A11" s="4" t="inlineStr">
        <is>
          <t>Debt instrument, conversion price</t>
        </is>
      </c>
      <c r="E11" s="8" t="n">
        <v>0.25</v>
      </c>
    </row>
    <row r="12">
      <c r="A12" s="4" t="inlineStr">
        <is>
          <t>Debt instrument, maturity date</t>
        </is>
      </c>
      <c r="E12" s="4" t="inlineStr">
        <is>
          <t>Dec. 30,
		2022</t>
        </is>
      </c>
    </row>
    <row r="13">
      <c r="A13" s="4" t="inlineStr">
        <is>
          <t>Accrued interest</t>
        </is>
      </c>
      <c r="F13" s="5" t="n">
        <v>1024</v>
      </c>
      <c r="G13" s="5" t="n">
        <v>410</v>
      </c>
    </row>
    <row r="14">
      <c r="A14" s="4" t="inlineStr">
        <is>
          <t>Convertible Promissory Note Four [Member] | Shareholder [Member]</t>
        </is>
      </c>
    </row>
    <row r="15">
      <c r="A15" s="4" t="inlineStr">
        <is>
          <t>Debt instrument, principal amount</t>
        </is>
      </c>
      <c r="D15" s="6" t="n">
        <v>55000</v>
      </c>
    </row>
    <row r="16">
      <c r="A16" s="4" t="inlineStr">
        <is>
          <t>Debt instrument, interest rate</t>
        </is>
      </c>
      <c r="D16" s="4" t="inlineStr">
        <is>
          <t>12.00%</t>
        </is>
      </c>
    </row>
    <row r="17">
      <c r="A17" s="4" t="inlineStr">
        <is>
          <t>Debt instrument, conversion price</t>
        </is>
      </c>
      <c r="D17" s="8" t="n">
        <v>0.25</v>
      </c>
    </row>
    <row r="18">
      <c r="A18" s="4" t="inlineStr">
        <is>
          <t>Debt instrument, maturity date</t>
        </is>
      </c>
      <c r="D18" s="4" t="inlineStr">
        <is>
          <t>Jan. 1,
		2021</t>
        </is>
      </c>
    </row>
    <row r="19">
      <c r="A19" s="4" t="inlineStr">
        <is>
          <t>Accrued interest</t>
        </is>
      </c>
      <c r="F19" s="5" t="n">
        <v>4642</v>
      </c>
      <c r="G19" s="5" t="n">
        <v>1387</v>
      </c>
    </row>
    <row r="20">
      <c r="A20" s="4" t="inlineStr">
        <is>
          <t>Convertible Promissory Note Five [Member] | Majority Shareholder [Member]</t>
        </is>
      </c>
    </row>
    <row r="21">
      <c r="A21" s="4" t="inlineStr">
        <is>
          <t>Debt instrument, principal amount</t>
        </is>
      </c>
      <c r="C21" s="6" t="n">
        <v>88626</v>
      </c>
    </row>
    <row r="22">
      <c r="A22" s="4" t="inlineStr">
        <is>
          <t>Debt instrument, interest rate</t>
        </is>
      </c>
      <c r="C22" s="4" t="inlineStr">
        <is>
          <t>10.00%</t>
        </is>
      </c>
    </row>
    <row r="23">
      <c r="A23" s="4" t="inlineStr">
        <is>
          <t>Debt instrument, conversion price</t>
        </is>
      </c>
      <c r="C23" s="8" t="n">
        <v>0.55</v>
      </c>
    </row>
    <row r="24">
      <c r="A24" s="4" t="inlineStr">
        <is>
          <t>Debt instrument, maturity date</t>
        </is>
      </c>
      <c r="C24" s="4" t="inlineStr">
        <is>
          <t>Dec. 30,
		2022</t>
        </is>
      </c>
    </row>
    <row r="25">
      <c r="A25" s="4" t="inlineStr">
        <is>
          <t>Accrued interest</t>
        </is>
      </c>
      <c r="F25" s="6" t="n">
        <v>4468</v>
      </c>
      <c r="G25" s="6" t="n">
        <v>9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to Related Party - Schedule of Convertible Notes Payable (Details) - USD ($)</t>
        </is>
      </c>
      <c r="B1" s="2" t="inlineStr">
        <is>
          <t>Jun. 30, 2020</t>
        </is>
      </c>
      <c r="C1" s="2" t="inlineStr">
        <is>
          <t>Dec. 31, 2019</t>
        </is>
      </c>
    </row>
    <row r="2">
      <c r="A2" s="4" t="inlineStr">
        <is>
          <t>Total Convertible notes payable and accrued interest</t>
        </is>
      </c>
      <c r="B2" s="6" t="n">
        <v>469077</v>
      </c>
      <c r="C2" s="6" t="n">
        <v>435189</v>
      </c>
    </row>
    <row r="3">
      <c r="A3" s="4" t="inlineStr">
        <is>
          <t>Note 1 Accrued Interest and Premium - Majority Shareholder [Member]</t>
        </is>
      </c>
    </row>
    <row r="4">
      <c r="A4" s="4" t="inlineStr">
        <is>
          <t>Total Convertible notes payable and accrued interest</t>
        </is>
      </c>
      <c r="B4" s="5" t="n">
        <v>190755</v>
      </c>
      <c r="C4" s="5" t="n">
        <v>165107</v>
      </c>
    </row>
    <row r="5">
      <c r="A5" s="4" t="inlineStr">
        <is>
          <t>Note 2 and Accrued Interest - Majority Shareholder [Member]</t>
        </is>
      </c>
    </row>
    <row r="6">
      <c r="A6" s="4" t="inlineStr">
        <is>
          <t>Total Convertible notes payable and accrued interest</t>
        </is>
      </c>
      <c r="B6" s="5" t="n">
        <v>125586</v>
      </c>
      <c r="C6" s="5" t="n">
        <v>124972</v>
      </c>
    </row>
    <row r="7">
      <c r="A7" s="4" t="inlineStr">
        <is>
          <t>Note 3 and Accrued Interest - Shareholder [Member]</t>
        </is>
      </c>
    </row>
    <row r="8">
      <c r="A8" s="4" t="inlineStr">
        <is>
          <t>Total Convertible notes payable and accrued interest</t>
        </is>
      </c>
      <c r="B8" s="5" t="n">
        <v>59642</v>
      </c>
      <c r="C8" s="5" t="n">
        <v>56387</v>
      </c>
    </row>
    <row r="9">
      <c r="A9" s="4" t="inlineStr">
        <is>
          <t>Note 4 and Accrued Interest - Majority Shareholder [Member]</t>
        </is>
      </c>
    </row>
    <row r="10">
      <c r="A10" s="4" t="inlineStr">
        <is>
          <t>Total Convertible notes payable and accrued interest</t>
        </is>
      </c>
      <c r="B10" s="6" t="n">
        <v>93094</v>
      </c>
      <c r="C10" s="6" t="n">
        <v>887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s>
  <sheetData>
    <row r="1">
      <c r="A1" s="1" t="inlineStr">
        <is>
          <t>Preferred Stock (Details Narrative) - USD ($)</t>
        </is>
      </c>
      <c r="B1" s="2" t="inlineStr">
        <is>
          <t>Sep. 02, 2019</t>
        </is>
      </c>
      <c r="C1" s="2" t="inlineStr">
        <is>
          <t>Jun. 30, 2020</t>
        </is>
      </c>
      <c r="D1" s="2" t="inlineStr">
        <is>
          <t>Dec. 31, 2019</t>
        </is>
      </c>
    </row>
    <row r="2">
      <c r="A2" s="4" t="inlineStr">
        <is>
          <t>Preferred stock stated value</t>
        </is>
      </c>
      <c r="C2" s="7" t="n">
        <v>0.0001</v>
      </c>
      <c r="D2" s="7" t="n">
        <v>0.0001</v>
      </c>
    </row>
    <row r="3">
      <c r="A3" s="4" t="inlineStr">
        <is>
          <t>Series A Preferred stock [Member]</t>
        </is>
      </c>
    </row>
    <row r="4">
      <c r="A4" s="4" t="inlineStr">
        <is>
          <t>Conversion of note to series A preferred stock, shares</t>
        </is>
      </c>
      <c r="B4" s="5" t="n">
        <v>1080092</v>
      </c>
    </row>
    <row r="5">
      <c r="A5" s="4" t="inlineStr">
        <is>
          <t>Debt instrument, principal amount</t>
        </is>
      </c>
      <c r="B5" s="6" t="n">
        <v>255681</v>
      </c>
    </row>
    <row r="6">
      <c r="A6" s="4" t="inlineStr">
        <is>
          <t>Preferred stock stated value</t>
        </is>
      </c>
      <c r="C6" s="10" t="n">
        <v>0.25</v>
      </c>
    </row>
    <row r="7">
      <c r="A7" s="4" t="inlineStr">
        <is>
          <t>Debt instrument, conversion price</t>
        </is>
      </c>
      <c r="C7" s="8" t="n">
        <v>0.05</v>
      </c>
    </row>
    <row r="8">
      <c r="A8" s="4" t="inlineStr">
        <is>
          <t>Preferred stock voting rights description</t>
        </is>
      </c>
      <c r="C8" s="4" t="inlineStr">
        <is>
          <t>The shares of Series A Preferred Stock have a stated value of $0.25 per share and are initially convertible into shares of common stock at a price of $0.05 per share (subject to adjustment upon the occurrence of certain events).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9" customWidth="1" min="2" max="2"/>
    <col width="20" customWidth="1" min="3" max="3"/>
    <col width="37" customWidth="1" min="4" max="4"/>
    <col width="21" customWidth="1" min="5" max="5"/>
    <col width="20" customWidth="1" min="6" max="6"/>
  </cols>
  <sheetData>
    <row r="1">
      <c r="A1" s="1" t="inlineStr">
        <is>
          <t>Stock-based Compensation (Details Narrative)</t>
        </is>
      </c>
      <c r="B1" s="2" t="inlineStr">
        <is>
          <t>May 22, 2020shares</t>
        </is>
      </c>
      <c r="C1" s="2" t="inlineStr">
        <is>
          <t>Apr. 22, 2020shares</t>
        </is>
      </c>
      <c r="D1" s="2" t="inlineStr">
        <is>
          <t>Jun. 30, 2020USD ($)$ / sharesshares</t>
        </is>
      </c>
      <c r="E1" s="2" t="inlineStr">
        <is>
          <t>Jun. 30, 2019USD ($)</t>
        </is>
      </c>
      <c r="F1" s="2" t="inlineStr">
        <is>
          <t>Dec. 31, 2019shares</t>
        </is>
      </c>
    </row>
    <row r="2">
      <c r="A2" s="4" t="inlineStr">
        <is>
          <t>Stock-based compensation | $</t>
        </is>
      </c>
      <c r="D2" s="6" t="n">
        <v>1240</v>
      </c>
      <c r="E2" s="4" t="inlineStr">
        <is>
          <t xml:space="preserve"> </t>
        </is>
      </c>
    </row>
    <row r="3">
      <c r="A3" s="4" t="inlineStr">
        <is>
          <t>Marketing, research and development expenses | $</t>
        </is>
      </c>
      <c r="D3" s="6" t="n">
        <v>12000</v>
      </c>
    </row>
    <row r="4">
      <c r="A4" s="4" t="inlineStr">
        <is>
          <t>Weighted-average exercise price | $ / shares</t>
        </is>
      </c>
      <c r="D4" s="8" t="n">
        <v>0.04</v>
      </c>
    </row>
    <row r="5">
      <c r="A5" s="4" t="inlineStr">
        <is>
          <t>Unrecognized compensation related to unvested options | $</t>
        </is>
      </c>
      <c r="D5" s="6" t="n">
        <v>23610</v>
      </c>
    </row>
    <row r="6">
      <c r="A6" s="4" t="inlineStr">
        <is>
          <t>Unrecognized compensation related to unvested options, shares</t>
        </is>
      </c>
      <c r="D6" s="5" t="n">
        <v>650000</v>
      </c>
    </row>
    <row r="7">
      <c r="A7" s="4" t="inlineStr">
        <is>
          <t>Recognized weighted-average period</t>
        </is>
      </c>
      <c r="D7" s="4" t="inlineStr">
        <is>
          <t>2 years</t>
        </is>
      </c>
    </row>
    <row r="8">
      <c r="A8" s="4" t="inlineStr">
        <is>
          <t>Weighted-average fair value for options granted</t>
        </is>
      </c>
      <c r="D8" s="10" t="n">
        <v>0.04</v>
      </c>
    </row>
    <row r="9">
      <c r="A9" s="4" t="inlineStr">
        <is>
          <t>Consulting Agreement [Member] | Management Consultant [Member]</t>
        </is>
      </c>
    </row>
    <row r="10">
      <c r="A10" s="4" t="inlineStr">
        <is>
          <t>Number of common stock issued in consideration</t>
        </is>
      </c>
      <c r="C10" s="5" t="n">
        <v>250000</v>
      </c>
    </row>
    <row r="11">
      <c r="A11" s="4" t="inlineStr">
        <is>
          <t>Agreement term period</t>
        </is>
      </c>
      <c r="C11" s="4" t="inlineStr">
        <is>
          <t>12 months</t>
        </is>
      </c>
    </row>
    <row r="12">
      <c r="A12" s="4" t="inlineStr">
        <is>
          <t>Consulting Agreement [Member] | Software Development Consultant [Member]</t>
        </is>
      </c>
    </row>
    <row r="13">
      <c r="A13" s="4" t="inlineStr">
        <is>
          <t>Number of common stock issued in consideration</t>
        </is>
      </c>
      <c r="B13" s="5" t="n">
        <v>200000</v>
      </c>
    </row>
    <row r="14">
      <c r="A14" s="4" t="inlineStr">
        <is>
          <t>Agreement term period</t>
        </is>
      </c>
      <c r="B14" s="4" t="inlineStr">
        <is>
          <t>12 months</t>
        </is>
      </c>
    </row>
    <row r="15">
      <c r="A15" s="4" t="inlineStr">
        <is>
          <t>Consulting Agreement [Member] | Marketing Consultant [Member]</t>
        </is>
      </c>
    </row>
    <row r="16">
      <c r="A16" s="4" t="inlineStr">
        <is>
          <t>Number of common stock issued in consideration</t>
        </is>
      </c>
      <c r="B16" s="5" t="n">
        <v>100000</v>
      </c>
    </row>
    <row r="17">
      <c r="A17" s="4" t="inlineStr">
        <is>
          <t>Agreement term period</t>
        </is>
      </c>
      <c r="B17" s="4" t="inlineStr">
        <is>
          <t>4 months</t>
        </is>
      </c>
    </row>
    <row r="18">
      <c r="A18" s="4" t="inlineStr">
        <is>
          <t>Scientific Advisors [Member]</t>
        </is>
      </c>
    </row>
    <row r="19">
      <c r="A19" s="4" t="inlineStr">
        <is>
          <t>Number of options granted</t>
        </is>
      </c>
      <c r="D19" s="5" t="n">
        <v>650000</v>
      </c>
    </row>
    <row r="20">
      <c r="A20" s="4" t="inlineStr">
        <is>
          <t>Weighted-average exercise price | $ / shares</t>
        </is>
      </c>
      <c r="D20" s="8" t="n">
        <v>0.4</v>
      </c>
    </row>
    <row r="21">
      <c r="A21" s="4" t="inlineStr">
        <is>
          <t>Options vesting term</t>
        </is>
      </c>
      <c r="D21" s="4" t="inlineStr">
        <is>
          <t>3 years</t>
        </is>
      </c>
    </row>
    <row r="22">
      <c r="A22" s="4" t="inlineStr">
        <is>
          <t>Options expiration period</t>
        </is>
      </c>
      <c r="D22" s="4" t="inlineStr">
        <is>
          <t>5 years</t>
        </is>
      </c>
    </row>
    <row r="23">
      <c r="A23" s="4" t="inlineStr">
        <is>
          <t>Number of options exercised</t>
        </is>
      </c>
      <c r="D23" s="4" t="inlineStr">
        <is>
          <t xml:space="preserve"> </t>
        </is>
      </c>
    </row>
    <row r="24">
      <c r="A24" s="4" t="inlineStr">
        <is>
          <t>Number of options forfeited/cancelled</t>
        </is>
      </c>
      <c r="D24" s="4" t="inlineStr">
        <is>
          <t xml:space="preserve"> </t>
        </is>
      </c>
    </row>
    <row r="25">
      <c r="A25" s="4" t="inlineStr">
        <is>
          <t>Number of options outstanding</t>
        </is>
      </c>
      <c r="F25" s="4" t="inlineStr">
        <is>
          <t xml:space="preserve"> </t>
        </is>
      </c>
    </row>
    <row r="26">
      <c r="A26" s="4" t="inlineStr">
        <is>
          <t>Expense Associated with Shares Issued for Services [Member]</t>
        </is>
      </c>
    </row>
    <row r="27">
      <c r="A27" s="4" t="inlineStr">
        <is>
          <t>Stock-based compensation | $</t>
        </is>
      </c>
      <c r="D27" s="6" t="n">
        <v>262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Fair Value of Option Grant of Weighted-average Assumptions (Details)</t>
        </is>
      </c>
      <c r="B1" s="2" t="inlineStr">
        <is>
          <t>6 Months Ended</t>
        </is>
      </c>
    </row>
    <row r="2">
      <c r="B2" s="2" t="inlineStr">
        <is>
          <t>Jun. 30, 2020</t>
        </is>
      </c>
      <c r="C2" s="2" t="inlineStr">
        <is>
          <t>Jun. 30, 2019</t>
        </is>
      </c>
    </row>
    <row r="3">
      <c r="A3" s="3" t="inlineStr">
        <is>
          <t>Share-based Payment Arrangement [Abstract]</t>
        </is>
      </c>
    </row>
    <row r="4">
      <c r="A4" s="4" t="inlineStr">
        <is>
          <t>Risk-free interest rate</t>
        </is>
      </c>
      <c r="B4" s="4" t="inlineStr">
        <is>
          <t>0.51%</t>
        </is>
      </c>
      <c r="C4" s="4" t="inlineStr">
        <is>
          <t xml:space="preserve"> </t>
        </is>
      </c>
    </row>
    <row r="5">
      <c r="A5" s="4" t="inlineStr">
        <is>
          <t>Expected life of the options</t>
        </is>
      </c>
      <c r="B5" s="4" t="inlineStr">
        <is>
          <t>3 years 6 months</t>
        </is>
      </c>
      <c r="C5" s="4" t="inlineStr">
        <is>
          <t xml:space="preserve"> </t>
        </is>
      </c>
    </row>
    <row r="6">
      <c r="A6" s="4" t="inlineStr">
        <is>
          <t>Expected volatility of the underlying stock</t>
        </is>
      </c>
      <c r="B6" s="4" t="inlineStr">
        <is>
          <t>70.70%</t>
        </is>
      </c>
      <c r="C6" s="4" t="inlineStr">
        <is>
          <t xml:space="preserve"> </t>
        </is>
      </c>
    </row>
    <row r="7">
      <c r="A7" s="4" t="inlineStr">
        <is>
          <t>Expected dividend rate</t>
        </is>
      </c>
      <c r="B7" s="4" t="inlineStr">
        <is>
          <t>0.00%</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Related Party Transactions (Details Narrative)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Due to related parties</t>
        </is>
      </c>
      <c r="B3" s="6" t="n">
        <v>43236</v>
      </c>
      <c r="C3" s="6" t="n">
        <v>43236</v>
      </c>
      <c r="D3" s="4" t="inlineStr">
        <is>
          <t xml:space="preserve"> </t>
        </is>
      </c>
    </row>
    <row r="4">
      <c r="A4" s="4" t="inlineStr">
        <is>
          <t>Common Stock [Member]</t>
        </is>
      </c>
    </row>
    <row r="5">
      <c r="A5" s="4" t="inlineStr">
        <is>
          <t>Issuance of common stock for consulting services</t>
        </is>
      </c>
      <c r="B5" s="5" t="n">
        <v>550000</v>
      </c>
    </row>
    <row r="6">
      <c r="A6" s="4" t="inlineStr">
        <is>
          <t>Consulting Agreement [Member]</t>
        </is>
      </c>
    </row>
    <row r="7">
      <c r="A7" s="4" t="inlineStr">
        <is>
          <t>Issuance of common stock for consulting services</t>
        </is>
      </c>
      <c r="C7" s="5" t="n">
        <v>375000</v>
      </c>
      <c r="D7" s="5" t="n">
        <v>375000</v>
      </c>
    </row>
    <row r="8">
      <c r="A8" s="4" t="inlineStr">
        <is>
          <t>Consulting Agreement [Member] | Common Stock [Member]</t>
        </is>
      </c>
    </row>
    <row r="9">
      <c r="A9" s="4" t="inlineStr">
        <is>
          <t>Issuance of common stock for consulting services</t>
        </is>
      </c>
      <c r="D9" s="5" t="n">
        <v>300000</v>
      </c>
    </row>
    <row r="10">
      <c r="A10" s="4" t="inlineStr">
        <is>
          <t>Number of additional shares issuable</t>
        </is>
      </c>
      <c r="D10" s="5" t="n">
        <v>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1080092</v>
      </c>
      <c r="C5" s="5" t="n">
        <v>1080092</v>
      </c>
    </row>
    <row r="6">
      <c r="A6" s="4" t="inlineStr">
        <is>
          <t>Preferred stock, shares outstanding</t>
        </is>
      </c>
      <c r="B6" s="5" t="n">
        <v>1080092</v>
      </c>
      <c r="C6" s="5" t="n">
        <v>1080092</v>
      </c>
    </row>
    <row r="7">
      <c r="A7" s="4" t="inlineStr">
        <is>
          <t>Common stock, shares authorized</t>
        </is>
      </c>
      <c r="B7" s="5" t="n">
        <v>900000000</v>
      </c>
      <c r="C7" s="5" t="n">
        <v>900000000</v>
      </c>
    </row>
    <row r="8">
      <c r="A8" s="4" t="inlineStr">
        <is>
          <t>Common stock, par value</t>
        </is>
      </c>
      <c r="B8" s="7" t="n">
        <v>0.0001</v>
      </c>
      <c r="C8" s="7" t="n">
        <v>0.0001</v>
      </c>
    </row>
    <row r="9">
      <c r="A9" s="4" t="inlineStr">
        <is>
          <t>Common stock, shares issued</t>
        </is>
      </c>
      <c r="B9" s="5" t="n">
        <v>6312735</v>
      </c>
      <c r="C9" s="5" t="n">
        <v>5762735</v>
      </c>
    </row>
    <row r="10">
      <c r="A10" s="4" t="inlineStr">
        <is>
          <t>Common stock, shares outstanding</t>
        </is>
      </c>
      <c r="B10" s="5" t="n">
        <v>6312735</v>
      </c>
      <c r="C10" s="5" t="n">
        <v>5762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5044</v>
      </c>
      <c r="C6" s="5" t="n">
        <v>2936</v>
      </c>
      <c r="D6" s="5" t="n">
        <v>38178</v>
      </c>
      <c r="E6" s="5" t="n">
        <v>13372</v>
      </c>
    </row>
    <row r="7">
      <c r="A7" s="4" t="inlineStr">
        <is>
          <t>Research and development</t>
        </is>
      </c>
      <c r="B7" s="5" t="n">
        <v>20324</v>
      </c>
      <c r="C7" s="5" t="n">
        <v>16387</v>
      </c>
      <c r="D7" s="5" t="n">
        <v>47912</v>
      </c>
      <c r="E7" s="5" t="n">
        <v>44937</v>
      </c>
    </row>
    <row r="8">
      <c r="A8" s="4" t="inlineStr">
        <is>
          <t>Marketing</t>
        </is>
      </c>
      <c r="B8" s="5" t="n">
        <v>19850</v>
      </c>
      <c r="C8" s="4" t="inlineStr">
        <is>
          <t xml:space="preserve"> </t>
        </is>
      </c>
      <c r="D8" s="5" t="n">
        <v>19850</v>
      </c>
      <c r="E8" s="4" t="inlineStr">
        <is>
          <t xml:space="preserve"> </t>
        </is>
      </c>
    </row>
    <row r="9">
      <c r="A9" s="4" t="inlineStr">
        <is>
          <t>Loss on extinguishment of debt</t>
        </is>
      </c>
      <c r="B9" s="4" t="inlineStr">
        <is>
          <t xml:space="preserve"> </t>
        </is>
      </c>
      <c r="C9" s="4" t="inlineStr">
        <is>
          <t xml:space="preserve"> </t>
        </is>
      </c>
      <c r="D9" s="5" t="n">
        <v>21299</v>
      </c>
      <c r="E9" s="4" t="inlineStr">
        <is>
          <t xml:space="preserve"> </t>
        </is>
      </c>
    </row>
    <row r="10">
      <c r="A10" s="4" t="inlineStr">
        <is>
          <t>Total Operating Expenses</t>
        </is>
      </c>
      <c r="B10" s="5" t="n">
        <v>55218</v>
      </c>
      <c r="C10" s="5" t="n">
        <v>19323</v>
      </c>
      <c r="D10" s="5" t="n">
        <v>127239</v>
      </c>
      <c r="E10" s="5" t="n">
        <v>58309</v>
      </c>
    </row>
    <row r="11">
      <c r="A11" s="4" t="inlineStr">
        <is>
          <t>Net operating loss</t>
        </is>
      </c>
      <c r="B11" s="5" t="n">
        <v>-55218</v>
      </c>
      <c r="C11" s="5" t="n">
        <v>-19323</v>
      </c>
      <c r="D11" s="5" t="n">
        <v>-127239</v>
      </c>
      <c r="E11" s="5" t="n">
        <v>-58309</v>
      </c>
    </row>
    <row r="12">
      <c r="A12" s="4" t="inlineStr">
        <is>
          <t>Interest expense</t>
        </is>
      </c>
      <c r="B12" s="5" t="n">
        <v>6632</v>
      </c>
      <c r="C12" s="5" t="n">
        <v>2805</v>
      </c>
      <c r="D12" s="5" t="n">
        <v>13030</v>
      </c>
      <c r="E12" s="5" t="n">
        <v>5579</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t>
        </is>
      </c>
      <c r="B14" s="6" t="n">
        <v>-61850</v>
      </c>
      <c r="C14" s="6" t="n">
        <v>-22128</v>
      </c>
      <c r="D14" s="6" t="n">
        <v>-140269</v>
      </c>
      <c r="E14" s="6" t="n">
        <v>-63888</v>
      </c>
    </row>
    <row r="15">
      <c r="A15" s="4" t="inlineStr">
        <is>
          <t>Basic and diluted net loss per share</t>
        </is>
      </c>
      <c r="B15" s="8" t="n">
        <v>-0.01</v>
      </c>
      <c r="C15" s="6" t="n">
        <v>0</v>
      </c>
      <c r="D15" s="8" t="n">
        <v>-0.02</v>
      </c>
      <c r="E15" s="8" t="n">
        <v>-0.01</v>
      </c>
    </row>
    <row r="16">
      <c r="A16" s="4" t="inlineStr">
        <is>
          <t>Weighted average shares outstanding: (Basic and diluted)</t>
        </is>
      </c>
      <c r="B16" s="5" t="n">
        <v>6084402</v>
      </c>
      <c r="C16" s="5" t="n">
        <v>5762735</v>
      </c>
      <c r="D16" s="5" t="n">
        <v>5921801</v>
      </c>
      <c r="E16" s="5" t="n">
        <v>50506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Condensed Consolidated Statements of Stockholders' Deficit (Unaudited) - USD ($)</t>
        </is>
      </c>
      <c r="B1" s="2" t="inlineStr">
        <is>
          <t>Common Stock [Member]</t>
        </is>
      </c>
      <c r="C1" s="2" t="inlineStr">
        <is>
          <t>Preferred Stock [Member]</t>
        </is>
      </c>
      <c r="D1" s="2" t="inlineStr">
        <is>
          <t>Additional Paid-In Capital [Member]</t>
        </is>
      </c>
      <c r="E1" s="2" t="inlineStr">
        <is>
          <t>Accumulated Deficit [Member]</t>
        </is>
      </c>
      <c r="F1" s="2" t="inlineStr">
        <is>
          <t>Total</t>
        </is>
      </c>
    </row>
    <row r="2">
      <c r="A2" s="4" t="inlineStr">
        <is>
          <t>Balance at Dec. 31, 2018</t>
        </is>
      </c>
      <c r="B2" s="6" t="n">
        <v>359</v>
      </c>
      <c r="C2" s="4" t="inlineStr">
        <is>
          <t xml:space="preserve"> </t>
        </is>
      </c>
      <c r="D2" s="6" t="n">
        <v>720941</v>
      </c>
      <c r="E2" s="6" t="n">
        <v>-1254815</v>
      </c>
      <c r="F2" s="6" t="n">
        <v>-533515</v>
      </c>
    </row>
    <row r="3">
      <c r="A3" s="4" t="inlineStr">
        <is>
          <t>Balance shares at Dec. 31, 2018</t>
        </is>
      </c>
      <c r="B3" s="5" t="n">
        <v>3590135</v>
      </c>
    </row>
    <row r="4">
      <c r="A4" s="4" t="inlineStr">
        <is>
          <t>Medical Practice Income transaction between entities under common control</t>
        </is>
      </c>
      <c r="B4" s="6" t="n">
        <v>217</v>
      </c>
      <c r="C4" s="4" t="inlineStr">
        <is>
          <t xml:space="preserve"> </t>
        </is>
      </c>
      <c r="D4" s="4" t="inlineStr">
        <is>
          <t xml:space="preserve"> </t>
        </is>
      </c>
      <c r="E4" s="4" t="inlineStr">
        <is>
          <t xml:space="preserve"> </t>
        </is>
      </c>
      <c r="F4" s="5" t="n">
        <v>217</v>
      </c>
    </row>
    <row r="5">
      <c r="A5" s="4" t="inlineStr">
        <is>
          <t>Medical Practice Income transaction between entities under common control, shares</t>
        </is>
      </c>
      <c r="B5" s="5" t="n">
        <v>2172600</v>
      </c>
    </row>
    <row r="6">
      <c r="A6" s="4" t="inlineStr">
        <is>
          <t>Net loss</t>
        </is>
      </c>
      <c r="E6" s="5" t="n">
        <v>-41760</v>
      </c>
      <c r="F6" s="5" t="n">
        <v>-41760</v>
      </c>
    </row>
    <row r="7">
      <c r="A7" s="4" t="inlineStr">
        <is>
          <t>Balance at Mar. 31, 2019</t>
        </is>
      </c>
      <c r="B7" s="6" t="n">
        <v>576</v>
      </c>
      <c r="C7" s="4" t="inlineStr">
        <is>
          <t xml:space="preserve"> </t>
        </is>
      </c>
      <c r="D7" s="5" t="n">
        <v>720941</v>
      </c>
      <c r="E7" s="5" t="n">
        <v>-1296575</v>
      </c>
      <c r="F7" s="5" t="n">
        <v>-575058</v>
      </c>
    </row>
    <row r="8">
      <c r="A8" s="4" t="inlineStr">
        <is>
          <t>Balance shares at Mar. 31, 2019</t>
        </is>
      </c>
      <c r="B8" s="5" t="n">
        <v>5762735</v>
      </c>
    </row>
    <row r="9">
      <c r="A9" s="4" t="inlineStr">
        <is>
          <t>Balance at Dec. 31, 2018</t>
        </is>
      </c>
      <c r="B9" s="6" t="n">
        <v>359</v>
      </c>
      <c r="C9" s="4" t="inlineStr">
        <is>
          <t xml:space="preserve"> </t>
        </is>
      </c>
      <c r="D9" s="5" t="n">
        <v>720941</v>
      </c>
      <c r="E9" s="5" t="n">
        <v>-1254815</v>
      </c>
      <c r="F9" s="5" t="n">
        <v>-533515</v>
      </c>
    </row>
    <row r="10">
      <c r="A10" s="4" t="inlineStr">
        <is>
          <t>Balance shares at Dec. 31, 2018</t>
        </is>
      </c>
      <c r="B10" s="5" t="n">
        <v>3590135</v>
      </c>
    </row>
    <row r="11">
      <c r="A11" s="4" t="inlineStr">
        <is>
          <t>Net loss</t>
        </is>
      </c>
      <c r="F11" s="5" t="n">
        <v>-63888</v>
      </c>
    </row>
    <row r="12">
      <c r="A12" s="4" t="inlineStr">
        <is>
          <t>Balance at Jun. 30, 2019</t>
        </is>
      </c>
      <c r="B12" s="6" t="n">
        <v>576</v>
      </c>
      <c r="C12" s="4" t="inlineStr">
        <is>
          <t xml:space="preserve"> </t>
        </is>
      </c>
      <c r="D12" s="5" t="n">
        <v>720941</v>
      </c>
      <c r="E12" s="5" t="n">
        <v>-1318703</v>
      </c>
      <c r="F12" s="5" t="n">
        <v>-597186</v>
      </c>
    </row>
    <row r="13">
      <c r="A13" s="4" t="inlineStr">
        <is>
          <t>Balance shares at Jun. 30, 2019</t>
        </is>
      </c>
      <c r="B13" s="5" t="n">
        <v>5762735</v>
      </c>
    </row>
    <row r="14">
      <c r="A14" s="4" t="inlineStr">
        <is>
          <t>Balance at Dec. 31, 2018</t>
        </is>
      </c>
      <c r="B14" s="6" t="n">
        <v>359</v>
      </c>
      <c r="C14" s="4" t="inlineStr">
        <is>
          <t xml:space="preserve"> </t>
        </is>
      </c>
      <c r="D14" s="5" t="n">
        <v>720941</v>
      </c>
      <c r="E14" s="5" t="n">
        <v>-1254815</v>
      </c>
      <c r="F14" s="5" t="n">
        <v>-533515</v>
      </c>
    </row>
    <row r="15">
      <c r="A15" s="4" t="inlineStr">
        <is>
          <t>Balance shares at Dec. 31, 2018</t>
        </is>
      </c>
      <c r="B15" s="5" t="n">
        <v>3590135</v>
      </c>
    </row>
    <row r="16">
      <c r="A16" s="4" t="inlineStr">
        <is>
          <t>Balance at Dec. 31, 2019</t>
        </is>
      </c>
      <c r="B16" s="6" t="n">
        <v>576</v>
      </c>
      <c r="C16" s="6" t="n">
        <v>108</v>
      </c>
      <c r="D16" s="5" t="n">
        <v>990856</v>
      </c>
      <c r="E16" s="5" t="n">
        <v>-1421331</v>
      </c>
      <c r="F16" s="5" t="n">
        <v>-429791</v>
      </c>
    </row>
    <row r="17">
      <c r="A17" s="4" t="inlineStr">
        <is>
          <t>Balance shares at Dec. 31, 2019</t>
        </is>
      </c>
      <c r="B17" s="5" t="n">
        <v>5762735</v>
      </c>
      <c r="C17" s="5" t="n">
        <v>1080092</v>
      </c>
    </row>
    <row r="18">
      <c r="A18" s="4" t="inlineStr">
        <is>
          <t>Balance at Mar. 31, 2019</t>
        </is>
      </c>
      <c r="B18" s="6" t="n">
        <v>576</v>
      </c>
      <c r="C18" s="4" t="inlineStr">
        <is>
          <t xml:space="preserve"> </t>
        </is>
      </c>
      <c r="D18" s="5" t="n">
        <v>720941</v>
      </c>
      <c r="E18" s="5" t="n">
        <v>-1296575</v>
      </c>
      <c r="F18" s="5" t="n">
        <v>-575058</v>
      </c>
    </row>
    <row r="19">
      <c r="A19" s="4" t="inlineStr">
        <is>
          <t>Balance shares at Mar. 31, 2019</t>
        </is>
      </c>
      <c r="B19" s="5" t="n">
        <v>5762735</v>
      </c>
    </row>
    <row r="20">
      <c r="A20" s="4" t="inlineStr">
        <is>
          <t>Net loss</t>
        </is>
      </c>
      <c r="B20" s="4" t="inlineStr">
        <is>
          <t xml:space="preserve"> </t>
        </is>
      </c>
      <c r="C20" s="4" t="inlineStr">
        <is>
          <t xml:space="preserve"> </t>
        </is>
      </c>
      <c r="D20" s="4" t="inlineStr">
        <is>
          <t xml:space="preserve"> </t>
        </is>
      </c>
      <c r="E20" s="5" t="n">
        <v>-22128</v>
      </c>
      <c r="F20" s="5" t="n">
        <v>-22128</v>
      </c>
    </row>
    <row r="21">
      <c r="A21" s="4" t="inlineStr">
        <is>
          <t>Balance at Jun. 30, 2019</t>
        </is>
      </c>
      <c r="B21" s="6" t="n">
        <v>576</v>
      </c>
      <c r="C21" s="4" t="inlineStr">
        <is>
          <t xml:space="preserve"> </t>
        </is>
      </c>
      <c r="D21" s="5" t="n">
        <v>720941</v>
      </c>
      <c r="E21" s="5" t="n">
        <v>-1318703</v>
      </c>
      <c r="F21" s="5" t="n">
        <v>-597186</v>
      </c>
    </row>
    <row r="22">
      <c r="A22" s="4" t="inlineStr">
        <is>
          <t>Balance shares at Jun. 30, 2019</t>
        </is>
      </c>
      <c r="B22" s="5" t="n">
        <v>5762735</v>
      </c>
    </row>
    <row r="23">
      <c r="A23" s="4" t="inlineStr">
        <is>
          <t>Balance at Dec. 31, 2019</t>
        </is>
      </c>
      <c r="B23" s="6" t="n">
        <v>576</v>
      </c>
      <c r="C23" s="6" t="n">
        <v>108</v>
      </c>
      <c r="D23" s="5" t="n">
        <v>990856</v>
      </c>
      <c r="E23" s="5" t="n">
        <v>-1421331</v>
      </c>
      <c r="F23" s="5" t="n">
        <v>-429791</v>
      </c>
    </row>
    <row r="24">
      <c r="A24" s="4" t="inlineStr">
        <is>
          <t>Balance shares at Dec. 31, 2019</t>
        </is>
      </c>
      <c r="B24" s="5" t="n">
        <v>5762735</v>
      </c>
      <c r="C24" s="5" t="n">
        <v>1080092</v>
      </c>
    </row>
    <row r="25">
      <c r="A25" s="4" t="inlineStr">
        <is>
          <t>Stock-based compensation expense</t>
        </is>
      </c>
      <c r="B25" s="4" t="inlineStr">
        <is>
          <t xml:space="preserve"> </t>
        </is>
      </c>
      <c r="C25" s="4" t="inlineStr">
        <is>
          <t xml:space="preserve"> </t>
        </is>
      </c>
      <c r="D25" s="5" t="n">
        <v>155</v>
      </c>
      <c r="E25" s="4" t="inlineStr">
        <is>
          <t xml:space="preserve"> </t>
        </is>
      </c>
      <c r="F25" s="5" t="n">
        <v>155</v>
      </c>
    </row>
    <row r="26">
      <c r="A26" s="4" t="inlineStr">
        <is>
          <t>Net loss</t>
        </is>
      </c>
      <c r="B26" s="4" t="inlineStr">
        <is>
          <t xml:space="preserve"> </t>
        </is>
      </c>
      <c r="C26" s="4" t="inlineStr">
        <is>
          <t xml:space="preserve"> </t>
        </is>
      </c>
      <c r="D26" s="4" t="inlineStr">
        <is>
          <t xml:space="preserve"> </t>
        </is>
      </c>
      <c r="E26" s="5" t="n">
        <v>-78419</v>
      </c>
      <c r="F26" s="5" t="n">
        <v>-78419</v>
      </c>
    </row>
    <row r="27">
      <c r="A27" s="4" t="inlineStr">
        <is>
          <t>Balance at Mar. 31, 2020</t>
        </is>
      </c>
      <c r="B27" s="6" t="n">
        <v>576</v>
      </c>
      <c r="C27" s="6" t="n">
        <v>108</v>
      </c>
      <c r="D27" s="5" t="n">
        <v>991011</v>
      </c>
      <c r="E27" s="5" t="n">
        <v>-1499750</v>
      </c>
      <c r="F27" s="5" t="n">
        <v>-508055</v>
      </c>
    </row>
    <row r="28">
      <c r="A28" s="4" t="inlineStr">
        <is>
          <t>Balance shares at Mar. 31, 2020</t>
        </is>
      </c>
      <c r="B28" s="5" t="n">
        <v>5762735</v>
      </c>
      <c r="C28" s="5" t="n">
        <v>1080092</v>
      </c>
    </row>
    <row r="29">
      <c r="A29" s="4" t="inlineStr">
        <is>
          <t>Balance at Dec. 31, 2019</t>
        </is>
      </c>
      <c r="B29" s="6" t="n">
        <v>576</v>
      </c>
      <c r="C29" s="6" t="n">
        <v>108</v>
      </c>
      <c r="D29" s="5" t="n">
        <v>990856</v>
      </c>
      <c r="E29" s="5" t="n">
        <v>-1421331</v>
      </c>
      <c r="F29" s="5" t="n">
        <v>-429791</v>
      </c>
    </row>
    <row r="30">
      <c r="A30" s="4" t="inlineStr">
        <is>
          <t>Balance shares at Dec. 31, 2019</t>
        </is>
      </c>
      <c r="B30" s="5" t="n">
        <v>5762735</v>
      </c>
      <c r="C30" s="5" t="n">
        <v>1080092</v>
      </c>
    </row>
    <row r="31">
      <c r="A31" s="4" t="inlineStr">
        <is>
          <t>Net loss</t>
        </is>
      </c>
      <c r="F31" s="5" t="n">
        <v>-140269</v>
      </c>
    </row>
    <row r="32">
      <c r="A32" s="4" t="inlineStr">
        <is>
          <t>Balance at Jun. 30, 2020</t>
        </is>
      </c>
      <c r="B32" s="6" t="n">
        <v>631</v>
      </c>
      <c r="C32" s="6" t="n">
        <v>108</v>
      </c>
      <c r="D32" s="5" t="n">
        <v>1018260</v>
      </c>
      <c r="E32" s="5" t="n">
        <v>-1561600</v>
      </c>
      <c r="F32" s="5" t="n">
        <v>-542601</v>
      </c>
    </row>
    <row r="33">
      <c r="A33" s="4" t="inlineStr">
        <is>
          <t>Balance shares at Jun. 30, 2020</t>
        </is>
      </c>
      <c r="B33" s="5" t="n">
        <v>6312735</v>
      </c>
      <c r="C33" s="5" t="n">
        <v>1080092</v>
      </c>
    </row>
    <row r="34">
      <c r="A34" s="4" t="inlineStr">
        <is>
          <t>Balance at Mar. 31, 2020</t>
        </is>
      </c>
      <c r="B34" s="6" t="n">
        <v>576</v>
      </c>
      <c r="C34" s="6" t="n">
        <v>108</v>
      </c>
      <c r="D34" s="5" t="n">
        <v>991011</v>
      </c>
      <c r="E34" s="5" t="n">
        <v>-1499750</v>
      </c>
      <c r="F34" s="5" t="n">
        <v>-508055</v>
      </c>
    </row>
    <row r="35">
      <c r="A35" s="4" t="inlineStr">
        <is>
          <t>Balance shares at Mar. 31, 2020</t>
        </is>
      </c>
      <c r="B35" s="5" t="n">
        <v>5762735</v>
      </c>
      <c r="C35" s="5" t="n">
        <v>1080092</v>
      </c>
    </row>
    <row r="36">
      <c r="A36" s="4" t="inlineStr">
        <is>
          <t>Shares issued for services</t>
        </is>
      </c>
      <c r="B36" s="6" t="n">
        <v>55</v>
      </c>
      <c r="C36" s="4" t="inlineStr">
        <is>
          <t xml:space="preserve"> </t>
        </is>
      </c>
      <c r="D36" s="5" t="n">
        <v>98445</v>
      </c>
      <c r="E36" s="4" t="inlineStr">
        <is>
          <t xml:space="preserve"> </t>
        </is>
      </c>
      <c r="F36" s="5" t="n">
        <v>98500</v>
      </c>
    </row>
    <row r="37">
      <c r="A37" s="4" t="inlineStr">
        <is>
          <t>Shares issued for services, shares</t>
        </is>
      </c>
      <c r="B37" s="5" t="n">
        <v>550000</v>
      </c>
    </row>
    <row r="38">
      <c r="A38" s="4" t="inlineStr">
        <is>
          <t>Stock-based compensation expense</t>
        </is>
      </c>
      <c r="B38" s="4" t="inlineStr">
        <is>
          <t xml:space="preserve"> </t>
        </is>
      </c>
      <c r="C38" s="4" t="inlineStr">
        <is>
          <t xml:space="preserve"> </t>
        </is>
      </c>
      <c r="D38" s="5" t="n">
        <v>1085</v>
      </c>
      <c r="E38" s="4" t="inlineStr">
        <is>
          <t xml:space="preserve"> </t>
        </is>
      </c>
      <c r="F38" s="5" t="n">
        <v>1085</v>
      </c>
    </row>
    <row r="39">
      <c r="A39" s="4" t="inlineStr">
        <is>
          <t>Unearned compensation - shares issued for services</t>
        </is>
      </c>
      <c r="B39" s="4" t="inlineStr">
        <is>
          <t xml:space="preserve"> </t>
        </is>
      </c>
      <c r="C39" s="4" t="inlineStr">
        <is>
          <t xml:space="preserve"> </t>
        </is>
      </c>
      <c r="D39" s="5" t="n">
        <v>-72281</v>
      </c>
      <c r="E39" s="4" t="inlineStr">
        <is>
          <t xml:space="preserve"> </t>
        </is>
      </c>
      <c r="F39" s="5" t="n">
        <v>-72281</v>
      </c>
    </row>
    <row r="40">
      <c r="A40" s="4" t="inlineStr">
        <is>
          <t>Net loss</t>
        </is>
      </c>
      <c r="E40" s="5" t="n">
        <v>-61850</v>
      </c>
      <c r="F40" s="5" t="n">
        <v>-61850</v>
      </c>
    </row>
    <row r="41">
      <c r="A41" s="4" t="inlineStr">
        <is>
          <t>Balance at Jun. 30, 2020</t>
        </is>
      </c>
      <c r="B41" s="6" t="n">
        <v>631</v>
      </c>
      <c r="C41" s="6" t="n">
        <v>108</v>
      </c>
      <c r="D41" s="6" t="n">
        <v>1018260</v>
      </c>
      <c r="E41" s="6" t="n">
        <v>-1561600</v>
      </c>
      <c r="F41" s="6" t="n">
        <v>-542601</v>
      </c>
    </row>
    <row r="42">
      <c r="A42" s="4" t="inlineStr">
        <is>
          <t>Balance shares at Jun. 30, 2020</t>
        </is>
      </c>
      <c r="B42" s="5" t="n">
        <v>6312735</v>
      </c>
      <c r="C42" s="5" t="n">
        <v>1080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loss</t>
        </is>
      </c>
      <c r="B4" s="6" t="n">
        <v>-61850</v>
      </c>
      <c r="C4" s="6" t="n">
        <v>-22128</v>
      </c>
      <c r="D4" s="6" t="n">
        <v>-140269</v>
      </c>
      <c r="E4" s="6" t="n">
        <v>-63888</v>
      </c>
    </row>
    <row r="5">
      <c r="A5" s="4" t="inlineStr">
        <is>
          <t>Stock-based compensation</t>
        </is>
      </c>
      <c r="D5" s="5" t="n">
        <v>1240</v>
      </c>
      <c r="E5" s="4" t="inlineStr">
        <is>
          <t xml:space="preserve"> </t>
        </is>
      </c>
    </row>
    <row r="6">
      <c r="A6" s="4" t="inlineStr">
        <is>
          <t>Shares issued for services</t>
        </is>
      </c>
      <c r="D6" s="5" t="n">
        <v>26219</v>
      </c>
      <c r="E6" s="4" t="inlineStr">
        <is>
          <t xml:space="preserve"> </t>
        </is>
      </c>
    </row>
    <row r="7">
      <c r="A7" s="4" t="inlineStr">
        <is>
          <t>Loss on extinguishment of debt</t>
        </is>
      </c>
      <c r="B7" s="4" t="inlineStr">
        <is>
          <t xml:space="preserve"> </t>
        </is>
      </c>
      <c r="C7" s="4" t="inlineStr">
        <is>
          <t xml:space="preserve"> </t>
        </is>
      </c>
      <c r="D7" s="5" t="n">
        <v>21299</v>
      </c>
      <c r="E7" s="4" t="inlineStr">
        <is>
          <t xml:space="preserve"> </t>
        </is>
      </c>
    </row>
    <row r="8">
      <c r="A8" s="3" t="inlineStr">
        <is>
          <t>Changes in net assets and liabilities:</t>
        </is>
      </c>
    </row>
    <row r="9">
      <c r="A9" s="4" t="inlineStr">
        <is>
          <t>Increase in accrued interest</t>
        </is>
      </c>
      <c r="D9" s="5" t="n">
        <v>12589</v>
      </c>
      <c r="E9" s="5" t="n">
        <v>5579</v>
      </c>
    </row>
    <row r="10">
      <c r="A10" s="4" t="inlineStr">
        <is>
          <t>Decrease in prepaid expenses</t>
        </is>
      </c>
      <c r="D10" s="5" t="n">
        <v>2705</v>
      </c>
      <c r="E10" s="5" t="n">
        <v>1750</v>
      </c>
    </row>
    <row r="11">
      <c r="A11" s="4" t="inlineStr">
        <is>
          <t>Increase in accounts payable and accrued expenses</t>
        </is>
      </c>
      <c r="D11" s="5" t="n">
        <v>9766</v>
      </c>
      <c r="E11" s="5" t="n">
        <v>566</v>
      </c>
    </row>
    <row r="12">
      <c r="A12" s="4" t="inlineStr">
        <is>
          <t>Cash flows from operating activities</t>
        </is>
      </c>
      <c r="D12" s="5" t="n">
        <v>-66451</v>
      </c>
      <c r="E12" s="5" t="n">
        <v>-55993</v>
      </c>
    </row>
    <row r="13">
      <c r="A13" s="3" t="inlineStr">
        <is>
          <t>Financing activities:</t>
        </is>
      </c>
    </row>
    <row r="14">
      <c r="A14" s="4" t="inlineStr">
        <is>
          <t>Proceeds of related party borrowings</t>
        </is>
      </c>
      <c r="D14" s="5" t="n">
        <v>43236</v>
      </c>
      <c r="E14" s="5" t="n">
        <v>59718</v>
      </c>
    </row>
    <row r="15">
      <c r="A15" s="4" t="inlineStr">
        <is>
          <t>Cash from financing activities</t>
        </is>
      </c>
      <c r="D15" s="5" t="n">
        <v>43236</v>
      </c>
      <c r="E15" s="5" t="n">
        <v>59718</v>
      </c>
    </row>
    <row r="16">
      <c r="A16" s="4" t="inlineStr">
        <is>
          <t>Change in cash</t>
        </is>
      </c>
      <c r="D16" s="5" t="n">
        <v>-23215</v>
      </c>
      <c r="E16" s="5" t="n">
        <v>3725</v>
      </c>
    </row>
    <row r="17">
      <c r="A17" s="4" t="inlineStr">
        <is>
          <t>Cash - beginning of year</t>
        </is>
      </c>
      <c r="D17" s="5" t="n">
        <v>23590</v>
      </c>
      <c r="E17" s="4" t="inlineStr">
        <is>
          <t xml:space="preserve"> </t>
        </is>
      </c>
    </row>
    <row r="18">
      <c r="A18" s="4" t="inlineStr">
        <is>
          <t>Cash - end of period</t>
        </is>
      </c>
      <c r="B18" s="6" t="n">
        <v>375</v>
      </c>
      <c r="C18" s="6" t="n">
        <v>3725</v>
      </c>
      <c r="D18" s="6" t="n">
        <v>375</v>
      </c>
      <c r="E18" s="6" t="n">
        <v>37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Note 1. The Company USA Equities Corp. (the “Company”,
“We” or the “Registrant”) was incorporated in Delaware on September 1, 1983. The Company’s Board
of Directors approved the name change from American Biogenetic Sciences, Inc. to USA Equities Corp on May 29, 2015. On December 20, 2019 the Company entered into
and consummated a share exchange with the former stockholders of Medical Practice Income, Inc. (“MPI”) pursuant to
a share exchange agreement (the “Exchange Agreement”) by which the Company issued 2,172,600 shares of common stock,
$.0001 par value (the “common stock”) to the former stockholders of MPI in exchange for all of the then issued and
outstanding shares of common stock of MPI (the “Share Exchange”). MPI, based in West Palm Beach, Florida, is focused
on value-based healthcare, informatics and algorithmic personalized medicine including digital therapeutics, behavior based remote
patient monitoring, chronic care and preventive medicine. Prior to the transaction with MPI, the owner
of a majority of the outstanding Class A voting shares of MPI, owned approximately 91% of our then outstanding shares. Consequently,
the transaction with MPI was accounted for as a change in reporting entity between entities under common control, whereby a change
in reporting entity requires retrospective combination of the entities for all periods as if the combination had been in effect
since inception of common control in accordance with ASC 250-10-45-21. As a result of the Share Exchange, MPI became our wholly-owned-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assuming the Company will continue as a going concern. The Company has incurred losses since inception, has
negative operational cash flows and has no revenues.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financial statements do
not include any adjustments that might be necessary if the Company is unable to continue as a going concern arise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3. Basis of Presentation The condensed consolidated financial statements
of the Company have been prepared in accordance with generally accepted accounting principles in the United States of America.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19. The accounting policies
are described in the “Notes to the Consolidated Financial Statements” in the 2019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six months ended June 30, 2020 and 2019 are not necessarily indicative of the operating results
for the full year or for any other subsequent interim period.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short-term and long-term liquidity. The ultimate impact
of the COVID-19 pandemic is highly uncertain and the Company does not yet know the full extent of potential impacts on its business,
financing or global economy as a whole. However, these effects could have a material impact on the Company’s liquidity, capital
resources and operations. Accounting Policies Use of Estimates: Principles of Consolidation Cash and Cash Equivalents: Revenue Recognition: Research and Development: Earnings Per Common Share: Income Taxes: “Accounting for Income Taxes,” The Company has net operating losses of $1,561,600
which begin to expire in 2027.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Impact of recently issued accounting standards There were no new accounting pronouncements
that had a significant impact on the Company’s operating result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6:11:39Z</dcterms:created>
  <dcterms:modified xmlns:dcterms="http://purl.org/dc/terms/" xmlns:xsi="http://www.w3.org/2001/XMLSchema-instance" xsi:type="dcterms:W3CDTF">2020-08-13T06:11:39Z</dcterms:modified>
</cp:coreProperties>
</file>